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RCHESTER MINERALS, L.P.</t>
        </is>
      </c>
    </row>
    <row r="8">
      <c r="A8" s="4" t="inlineStr">
        <is>
          <t>Entity Central Index Key</t>
        </is>
      </c>
      <c r="B8" s="4" t="inlineStr">
        <is>
          <t>0001172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The following table shows the total compensation for our Named Executive Officers for the past three fiscal years as set forth in the Summary Compensation Table, the “compensation actually paid,” or “CAP”, to our CEO (also referred to as the principal executive officer or “PEO”) and, on an average basis, our non-PEO Named Executive Officers (in each case, as determined under SEC rules), our Total Unitholder Return (“TSR”), and the TSR of our industry peer group over the same period, and our net income. (1)
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Unitholder Return
Peer Group Total Unitholder Return
Net Income
(a)
(b) (3)
(c) (4)
(d)
(e) (5)
(f) (2)
(g) (5)
(h)
(i)
(j)
2022
$115,200
$927,277
$115,200
$927,277
$853,172
$853,172
$340
$173
$130,607,000
2021
$115,200
-
$115,200
-
$603,680
603,680
$197
$110
$70,174,000
2020
$115,200
-
$115,200
-
$237,000
237,000
$100
$60
$21,867,000 Because we do not use any financial or non-financial performance measures to link executive compensation actually paid to company performance, we have not included a tabular list of the most important performance measures in accordance with Item 402(v)(6) of Regulation S-K. Narrative Disclosure to Pay vs. Performance Table.
(1)
We do not use any financial performance measures to link executive compensation actually paid to company performance. Accordingly, we have not included a Company-Selected Measure in the pay versus performance tabular disclosure below.
(2)
Non-PEO Named Executive Officers total in columns (f) and (g) include the total compensation for Leslie Moriyama and Casey McManemin for 2022 and Leslie Moriyama and Bradley Ehrman for 2021 and 2020.
(3)
The dollar amounts reported in column (b) are the amounts of total compensation reported for William Casey McManemin who served as Chief Executive Officer of the Partnership until his resignation from such position, effective October 1, 2022.
(4)
The dollar amounts reported in column (c) are the amounts of total compensation reported for Bradley J. Ehrman who has served as the Chief Executive Officer of the Partnership since his appointment to such position, effective October 1, 2022.
(5)
The dollar amounts reported represent the amount of CAP to the applicable Named Executive Officer, as computed in accordance with Item 402(v) of Regulation S-K. The dollar amounts do not reflect the actual amount of compensation earned by or paid during the applicable year. In accordance with the requirements of Item 402(v) of Regulation S-K, no adjustments were made to total compensation, as reported in the Summary Compensation Table, for each year to determine the compensation actually paid because our Named Executive Officers were either granted common units that were fully vested as of the date of grant or, in the case of Mr. McManemin, did not receive any stock awards.
(6)
Because we do not use any financial or non-financial performance measures to link executive compensation actually paid to company performance, we have not included a tabular list of the most important performance measures in accordance with Item 402(v)(6) of Regulation S-K.</t>
        </is>
      </c>
      <c r="C4" s="4" t="inlineStr">
        <is>
          <t xml:space="preserve"> </t>
        </is>
      </c>
      <c r="D4" s="4" t="inlineStr">
        <is>
          <t xml:space="preserve"> </t>
        </is>
      </c>
    </row>
    <row r="5">
      <c r="A5" s="4" t="inlineStr">
        <is>
          <t>PEO Total Compensation Amount</t>
        </is>
      </c>
      <c r="B5" s="5" t="n">
        <v>927277</v>
      </c>
      <c r="C5" s="5" t="n">
        <v>115200</v>
      </c>
      <c r="D5" s="5" t="n">
        <v>115200</v>
      </c>
    </row>
    <row r="6">
      <c r="A6" s="4" t="inlineStr">
        <is>
          <t>PEO Actually Paid Compensation Amount</t>
        </is>
      </c>
      <c r="B6" s="5" t="n">
        <v>927277</v>
      </c>
      <c r="C6" s="6" t="n">
        <v>115200</v>
      </c>
      <c r="D6" s="6" t="n">
        <v>115200</v>
      </c>
    </row>
    <row r="7">
      <c r="A7" s="4" t="inlineStr">
        <is>
          <t>Adjustment To PEO Compensation, Footnote</t>
        </is>
      </c>
      <c r="B7" s="4" t="inlineStr">
        <is>
          <t xml:space="preserve">Year Executive(s) Summary Compensation Table Total($) Subtract Stock Awards($) Add Year-End Fair Value of Equity Awards Granted in the Year that are Outstanding and Unvested ($) Add Amount Equal to Fair Value as of the Vesting Date for Awards Granted and Vested in Covered Fiscal Year ($) Add Amount Equal to Change as of the End of Fiscal Year from End of Prior Fiscal Year in Fair Value of Awards Granted in any Prior Fiscal Year that are Outstanding and Unvested Equity Awards($) Add Amount Equal to Change as of the Vesting Date from the End of Prior Fiscal Year in Fair Value of Equity Awards Granted in Prior Years that Vested in the Year($) Subtract Fair Value as of the End of the Prior Year of any Equity Awards Granted in a Prior Year that Failed to Meet Vesting Conditions in the Year($) Total Equity Award Adjustments($) CAP($)
2022
PEO 115,200 N/A N/A N/A N/A N/A N/A N/A 115,200
PEO 927,277 400,010 N/A 400,010 N/A N/A N/A 0 927,277
Non-PEO NEOs 853,172 350,005 N/A 350,005 N/A N/A N/A 0 853,172
2021
PEO 115,200 N/A N/A N/A N/A N/A N/A N/A 115,200
Non-PEO NEOs 603,680 396,360 N/A 396,360 N/A N/A — 0 603,680
2020
PEO 115,200 N/A N/A N/A N/A N/A N/A N/A 115,200
Non-PEO NEOs 237,000 N/A N/A N/A N/A N/A N/A 0 237,000 </t>
        </is>
      </c>
      <c r="C7" s="4" t="inlineStr">
        <is>
          <t xml:space="preserve"> </t>
        </is>
      </c>
      <c r="D7" s="4" t="inlineStr">
        <is>
          <t xml:space="preserve"> </t>
        </is>
      </c>
    </row>
    <row r="8">
      <c r="A8" s="4" t="inlineStr">
        <is>
          <t>Non-PEO NEO Average Total Compensation Amount</t>
        </is>
      </c>
      <c r="B8" s="5" t="n">
        <v>853172</v>
      </c>
      <c r="C8" s="6" t="n">
        <v>603680</v>
      </c>
      <c r="D8" s="6" t="n">
        <v>237000</v>
      </c>
    </row>
    <row r="9">
      <c r="A9" s="4" t="inlineStr">
        <is>
          <t>Non-PEO NEO Average Compensation Actually Paid Amount</t>
        </is>
      </c>
      <c r="B9" s="5" t="n">
        <v>853172</v>
      </c>
      <c r="C9" s="6" t="n">
        <v>603680</v>
      </c>
      <c r="D9" s="6" t="n">
        <v>237000</v>
      </c>
    </row>
    <row r="10">
      <c r="A10" s="4" t="inlineStr">
        <is>
          <t>Compensation Actually Paid vs. Total Shareholder Return</t>
        </is>
      </c>
      <c r="B10" s="4" t="inlineStr">
        <is>
          <t xml:space="preserve">CAP AND TOTAL UNITHOLDER RETURN The following graph illustrates the relationship between the CAP to our PEO and the average CAP to our non-PEO NEO’s and both (1) the Partnership’s cumulative total unitholder return on our common units and (ii) the Partnership’s cumulative return of an industry peer group selected by us. The industry peer group we selected is comprised of the following companies: Black Stone Minerals, L.P., Viper Energy Partners, L.P., and Kimbell Royalty Partners, L.P. Cumulative total returns presented below assume a $100 investment on December 31, 2019. Distributions or dividends reinvested has been assumed on the last trading day of each quarter. (6) </t>
        </is>
      </c>
      <c r="C10" s="4" t="inlineStr">
        <is>
          <t xml:space="preserve"> </t>
        </is>
      </c>
      <c r="D10" s="4" t="inlineStr">
        <is>
          <t xml:space="preserve"> </t>
        </is>
      </c>
    </row>
    <row r="11">
      <c r="A11" s="4" t="inlineStr">
        <is>
          <t>Compensation Actually Paid vs. Net Income</t>
        </is>
      </c>
      <c r="B11" s="4" t="inlineStr">
        <is>
          <t xml:space="preserve">CAP VERSUS NET INCOME 2020-2022 The following graph illustrates the relationship between the CAP to our PEO and the average CAP to our non-PEO NEO’s and the net income of the Partnership for each year presented below. </t>
        </is>
      </c>
      <c r="C11" s="4" t="inlineStr">
        <is>
          <t xml:space="preserve"> </t>
        </is>
      </c>
      <c r="D11" s="4" t="inlineStr">
        <is>
          <t xml:space="preserve"> </t>
        </is>
      </c>
    </row>
    <row r="12">
      <c r="A12" s="4" t="inlineStr">
        <is>
          <t>Total Shareholder Return Amount</t>
        </is>
      </c>
      <c r="B12" s="5" t="n">
        <v>340</v>
      </c>
      <c r="C12" s="6" t="n">
        <v>197</v>
      </c>
      <c r="D12" s="6" t="n">
        <v>100</v>
      </c>
    </row>
    <row r="13">
      <c r="A13" s="4" t="inlineStr">
        <is>
          <t>Peer Group Total Shareholder Return Amount</t>
        </is>
      </c>
      <c r="B13" s="6" t="n">
        <v>173</v>
      </c>
      <c r="C13" s="6" t="n">
        <v>110</v>
      </c>
      <c r="D13" s="6" t="n">
        <v>60</v>
      </c>
    </row>
    <row r="14">
      <c r="A14" s="4" t="inlineStr">
        <is>
          <t>Net Income (Loss)</t>
        </is>
      </c>
      <c r="B14" s="6" t="n">
        <v>130607000</v>
      </c>
      <c r="C14" s="6" t="n">
        <v>70174000</v>
      </c>
      <c r="D14" s="6" t="n">
        <v>21867000</v>
      </c>
    </row>
    <row r="15">
      <c r="A15" s="4" t="inlineStr">
        <is>
          <t>PEO Subtract Stock Awards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400010</v>
      </c>
      <c r="C17" s="4" t="inlineStr">
        <is>
          <t xml:space="preserve"> </t>
        </is>
      </c>
      <c r="D17" s="4" t="inlineStr">
        <is>
          <t xml:space="preserve"> </t>
        </is>
      </c>
    </row>
    <row r="18">
      <c r="A18" s="4" t="inlineStr">
        <is>
          <t>PEO Add Amount Equal to Fair Value as of the Vesting Date for Awards Granted and Vested in Covered Fiscal Year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400010</v>
      </c>
      <c r="C20" s="4" t="inlineStr">
        <is>
          <t xml:space="preserve"> </t>
        </is>
      </c>
      <c r="D20" s="4" t="inlineStr">
        <is>
          <t xml:space="preserve"> </t>
        </is>
      </c>
    </row>
    <row r="21">
      <c r="A21" s="4" t="inlineStr">
        <is>
          <t>PEO Total Equity Award Adjustments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4" t="inlineStr">
        <is>
          <t xml:space="preserve"> </t>
        </is>
      </c>
      <c r="D23" s="4" t="inlineStr">
        <is>
          <t xml:space="preserve"> </t>
        </is>
      </c>
    </row>
    <row r="24">
      <c r="A24" s="4" t="inlineStr">
        <is>
          <t>NEO Subtract Stock Awards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50005</v>
      </c>
      <c r="C26" s="6" t="n">
        <v>396360</v>
      </c>
      <c r="D26" s="4" t="inlineStr">
        <is>
          <t xml:space="preserve"> </t>
        </is>
      </c>
    </row>
    <row r="27">
      <c r="A27" s="4" t="inlineStr">
        <is>
          <t>NEO Add Amount Equal to Fair Value as of the Vesting Date for Awards Granted and Vested in Covered Fiscal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350005</v>
      </c>
      <c r="C29" s="6" t="n">
        <v>396360</v>
      </c>
      <c r="D29" s="4" t="inlineStr">
        <is>
          <t xml:space="preserve"> </t>
        </is>
      </c>
    </row>
    <row r="30">
      <c r="A30" s="4" t="inlineStr">
        <is>
          <t>NEO Total Equity Award Adjustment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NEO Subtract Fair Value as of the End of the Prior Year of any Equity Awards Granted in a Prior Year that Failed to Meet Vesting Conditions in the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6" t="n">
        <v>0</v>
      </c>
      <c r="D35" s="4" t="inlineStr">
        <is>
          <t xml:space="preserve"> </t>
        </is>
      </c>
    </row>
    <row r="36">
      <c r="A36" s="4" t="inlineStr">
        <is>
          <t>Former PEO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PEO Total Compensation Amount</t>
        </is>
      </c>
      <c r="B38" s="6" t="n">
        <v>115200</v>
      </c>
      <c r="C38" s="6" t="n">
        <v>115200</v>
      </c>
      <c r="D38" s="6" t="n">
        <v>115200</v>
      </c>
    </row>
    <row r="39">
      <c r="A39" s="4" t="inlineStr">
        <is>
          <t>PEO Actually Paid Compensation Amount</t>
        </is>
      </c>
      <c r="B39" s="5" t="n">
        <v>115200</v>
      </c>
      <c r="C39" s="5" t="n">
        <v>115200</v>
      </c>
      <c r="D39" s="5" t="n">
        <v>115200</v>
      </c>
    </row>
    <row r="40">
      <c r="A40" s="4" t="inlineStr">
        <is>
          <t>William Casey McManemin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PEO Name</t>
        </is>
      </c>
      <c r="B42" s="4" t="inlineStr">
        <is>
          <t>William Casey McManemin</t>
        </is>
      </c>
      <c r="C42" s="4" t="inlineStr">
        <is>
          <t xml:space="preserve"> </t>
        </is>
      </c>
      <c r="D42" s="4" t="inlineStr">
        <is>
          <t xml:space="preserve"> </t>
        </is>
      </c>
    </row>
    <row r="43">
      <c r="A43" s="4" t="inlineStr">
        <is>
          <t>Bradley J. Ehrman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PEO Name</t>
        </is>
      </c>
      <c r="B45" s="4" t="inlineStr">
        <is>
          <t>Bradley J. Ehrman</t>
        </is>
      </c>
      <c r="C45" s="4" t="inlineStr">
        <is>
          <t xml:space="preserve"> </t>
        </is>
      </c>
      <c r="D4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23:26Z</dcterms:created>
  <dcterms:modified xmlns:dcterms="http://purl.org/dc/terms/" xmlns:xsi="http://www.w3.org/2001/XMLSchema-instance" xsi:type="dcterms:W3CDTF">2023-08-08T23:23:26Z</dcterms:modified>
</cp:coreProperties>
</file>